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6" customWidth="1" min="2" max="2"/>
  </cols>
  <sheetData>
    <row r="1">
      <c r="A1" s="1" t="inlineStr">
        <is>
          <t>Cover</t>
        </is>
      </c>
      <c r="B1" s="2" t="inlineStr">
        <is>
          <t>12 Months Ended</t>
        </is>
      </c>
    </row>
    <row r="2">
      <c r="B2" s="2" t="inlineStr">
        <is>
          <t>Jan. 31, 2023</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Ambarella, Inc.</t>
        </is>
      </c>
    </row>
    <row r="8">
      <c r="A8" s="4" t="inlineStr">
        <is>
          <t>Entity Central Index Key</t>
        </is>
      </c>
      <c r="B8" s="4" t="inlineStr">
        <is>
          <t>000128026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Jan. 31, 2023</t>
        </is>
      </c>
      <c r="C2" s="2" t="inlineStr">
        <is>
          <t>Jan. 31, 2022</t>
        </is>
      </c>
      <c r="D2" s="2" t="inlineStr">
        <is>
          <t>Jan. 31, 2021</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 PAY VERSUS PERFORMANCE We are providing the following information about the relationship between “compensation actually paid” to our named executive officers and company financial performance, as required by or defined in Section 953(a) of the Dodd-Frank Act and Item 402(v) of Regulation S-K.
Value of Initial Fixed
Fiscal Year Summary Compensation Average Non-PEO Average Non-PEO Total Peer Group Net Revenue
2023 5,904,850 (5,223,250 ) 3,702,220 (483,113 ) 151.91 180.82 (65.4 ) 337.6
2022 6,205,867 21,197,673 2,592,611 9,835,394 236.98 209.94 (26.4 ) 331.9
2021 5,596,549 14,765,032 2,212,215 5,755,522 159.55 170.15 (59.8 ) 222.9
(1) The dollar amounts reported in this column are the amounts of total compensation reported for the Company’s principal executive officer, or PEO, Dr. Feng-Ming (Fermi) Wang, for each corresponding fiscal year in the “Total” column of the Summary Compensation Table. Refer to “Executive Compensation – Summary Compensation Table for Fiscal Year 2023,” above.
(2) Compensation actually paid does not mean that our PEO was actually paid those amounts in the listed fiscal year, but this is a dollar amount derived from the starting point of the compensation reported in the “Total” column of the Summary Compensation b The following table presents a reconciliation of total compensation paid to the PEO for each year as reported in the Summary Compensation Table, above, to the compensation actually paid to the PEO, which was computed in accordance with Item 402(v) of Regulation S-K,
Fiscal Year Summary Exclusion Inclusion of Equals
2023 5,904,850 (5,343,850 ) (5,784,250 ) (5,223,250 )
2022 6,205,867 (4,905,867 ) 19,897,673 21,197,673
2021 5,596,549 (4,717,849 ) 13,886,332 14,765,032 The amounts in the Inclusion of Equity Values for PEO column in the table above are derived from the amounts set forth in the following table:
Fiscal Year Fair Change in Change in Adjust Fair Total-
2023 4,221,283 (1,451,046 ) (9,054,092 ) 499,604 — (5,784,250 )
2022 5,627,028 1,909,656 11,606,228 754,761 — 19,897,673
2021 8,472,740 41,072 4,664,085 708,435 — 13,886,332
(3) The dollar amounts reported in this column represent the average of the amounts reported for the Company’s NEOs other than the Company’s PEO (the “Non-PEO non-PEO
(4) This figure is the average of compensation actually paid for the Non-PEO Non-PEO The following table presents a reconciliation of average compensation paid to Non-PEO Non-PEO S-K,
Fiscal Year Average Non-PEO Average Non-PEO Average Non-PEO Equals Non-PEO
2023 3,702,220 (3,324,397 ) (860,936 ) (483,113 )
2022 2,592,611 (1,956,274 ) 9,199,057 9,835,394
2021 2,212,215 (1,743,625 ) 5,286,932 5,755,522 The amounts in the Inclusion of Equity Values for Non-PEO
Fiscal Year Average Non-PEO Average Non-PEO Average Non-PEO Average Non-PEO Average Non-PEO Average Non-PEO
2023 2,779,010 (615,781 ) (3,238,882 ) 214,717 — (860,936 )
2022 2,243,894 1,303,642 5,350,587 300,933 — 9,199,057
2021 3,131,381 26,321 1,867,424 261,806 — 5,286,932
(5) Total shareholder return is calculated by assuming that a $100 investment was made on the last trading day prior to the earliest fiscal year reported in this table and reinvesting all dividends until the last day of each reported fiscal year.
(6) The peer group used is the PHLX Semiconductor Sector Index (SOX), as used in the performance graph included in our annual report. Total shareholder return is calculated by assuming that a $100 investment was made on the last trading day prior to the earliest fiscal year reported in this table and reinvesting all dividends until the last day of each reported fiscal year.
(7) The dollar amounts reported are the Company’s net income reflected in the Company’s audited financial statements.
(8) The metric in this column, the Company’s revenue as reflected in the Company’s audited financial statements, in our assessment, represents the most important Company financial performance measure (that is not otherwise disclosed in this table) used to link compensation actually paid to company performance for the NEOs for all years presented. In particular, 1/3 of the annual bonus program for NEOs is based on the revenue metric. Other key financial performance measures linked to executive compensation are described under “Financial Performance Measures,” below. For additional information regarding actual performance, peer group, and executive compensation for the most recently completed fiscal year, see “Executive Compensation — Compensation Discussion and Analysis,” above. </t>
        </is>
      </c>
      <c r="C4" s="4" t="inlineStr">
        <is>
          <t xml:space="preserve"> </t>
        </is>
      </c>
      <c r="D4" s="4" t="inlineStr">
        <is>
          <t xml:space="preserve"> </t>
        </is>
      </c>
    </row>
    <row r="5">
      <c r="A5" s="4" t="inlineStr">
        <is>
          <t>Company Selected Measure Name</t>
        </is>
      </c>
      <c r="B5" s="4" t="inlineStr">
        <is>
          <t>Revenue</t>
        </is>
      </c>
      <c r="C5" s="4" t="inlineStr">
        <is>
          <t xml:space="preserve"> </t>
        </is>
      </c>
      <c r="D5" s="4" t="inlineStr">
        <is>
          <t xml:space="preserve"> </t>
        </is>
      </c>
    </row>
    <row r="6">
      <c r="A6" s="4" t="inlineStr">
        <is>
          <t>Named Executive Officers, Footnote [Text Block]</t>
        </is>
      </c>
      <c r="B6" s="4" t="inlineStr">
        <is>
          <t>(i) for fiscal year 2023, Les Kohn, Brian White, Chan Lee, John Ju, and John Young; (ii) for fiscal year 2022, Les Kohn, Casey Eichler, Chan Lee, John Ju, and John Young; and (iii) for fiscal year 2021, Les Kohn, Casey Eichler, Michael Chen, and Christopher Day.</t>
        </is>
      </c>
      <c r="C6" s="4" t="inlineStr">
        <is>
          <t xml:space="preserve"> </t>
        </is>
      </c>
      <c r="D6" s="4" t="inlineStr">
        <is>
          <t xml:space="preserve"> </t>
        </is>
      </c>
    </row>
    <row r="7">
      <c r="A7" s="4" t="inlineStr">
        <is>
          <t>Peer Group Issuers, Footnote [Text Block]</t>
        </is>
      </c>
      <c r="B7" s="4" t="inlineStr">
        <is>
          <t>The peer group used is the PHLX Semiconductor Sector Index (SOX), as used in the performance graph included in our annual report. Total shareholder return is calculated by assuming that a $100 investment was made on the last trading day prior to the earliest fiscal year reported in this table and reinvesting all dividends until the last day of each reported fiscal year.</t>
        </is>
      </c>
      <c r="C7" s="4" t="inlineStr">
        <is>
          <t xml:space="preserve"> </t>
        </is>
      </c>
      <c r="D7" s="4" t="inlineStr">
        <is>
          <t xml:space="preserve"> </t>
        </is>
      </c>
    </row>
    <row r="8">
      <c r="A8" s="4" t="inlineStr">
        <is>
          <t>PEO Total Compensation Amount</t>
        </is>
      </c>
      <c r="B8" s="5" t="n">
        <v>5904850</v>
      </c>
      <c r="C8" s="5" t="n">
        <v>6205867</v>
      </c>
      <c r="D8" s="5" t="n">
        <v>5596549</v>
      </c>
    </row>
    <row r="9">
      <c r="A9" s="4" t="inlineStr">
        <is>
          <t>PEO Actually Paid Compensation Amount</t>
        </is>
      </c>
      <c r="B9" s="5" t="n">
        <v>-5223250</v>
      </c>
      <c r="C9" s="6" t="n">
        <v>21197673</v>
      </c>
      <c r="D9" s="6" t="n">
        <v>14765032</v>
      </c>
    </row>
    <row r="10">
      <c r="A10" s="4" t="inlineStr">
        <is>
          <t>Adjustment To PEO Compensation, Footnote [Text Block]</t>
        </is>
      </c>
      <c r="B10" s="4" t="inlineStr">
        <is>
          <t xml:space="preserve"> The following table presents a reconciliation of total compensation paid to the PEO for each year as reported in the Summary Compensation Table, above, to the compensation actually paid to the PEO, which was computed in accordance with Item 402(v) of Regulation S-K,
Fiscal Year Summary Exclusion Inclusion of Equals
2023 5,904,850 (5,343,850 ) (5,784,250 ) (5,223,250 )
2022 6,205,867 (4,905,867 ) 19,897,673 21,197,673
2021 5,596,549 (4,717,849 ) 13,886,332 14,765,032 The amounts in the Inclusion of Equity Values for PEO column in the table above are derived from the amounts set forth in the following table:
Fiscal Year Fair Change in Change in Adjust Fair Total-
2023 4,221,283 (1,451,046 ) (9,054,092 ) 499,604 — (5,784,250 )
2022 5,627,028 1,909,656 11,606,228 754,761 — 19,897,673
2021 8,472,740 41,072 4,664,085 708,435 — 13,886,332 </t>
        </is>
      </c>
      <c r="C10" s="4" t="inlineStr">
        <is>
          <t xml:space="preserve"> </t>
        </is>
      </c>
      <c r="D10" s="4" t="inlineStr">
        <is>
          <t xml:space="preserve"> </t>
        </is>
      </c>
    </row>
    <row r="11">
      <c r="A11" s="4" t="inlineStr">
        <is>
          <t>Non-PEO NEO Average Total Compensation Amount</t>
        </is>
      </c>
      <c r="B11" s="5" t="n">
        <v>3702220</v>
      </c>
      <c r="C11" s="6" t="n">
        <v>2592611</v>
      </c>
      <c r="D11" s="6" t="n">
        <v>2212215</v>
      </c>
    </row>
    <row r="12">
      <c r="A12" s="4" t="inlineStr">
        <is>
          <t>Non-PEO NEO Average Compensation Actually Paid Amount</t>
        </is>
      </c>
      <c r="B12" s="5" t="n">
        <v>-483113</v>
      </c>
      <c r="C12" s="6" t="n">
        <v>9835394</v>
      </c>
      <c r="D12" s="6" t="n">
        <v>5755522</v>
      </c>
    </row>
    <row r="13">
      <c r="A13" s="4" t="inlineStr">
        <is>
          <t>Adjustment to Non-PEO NEO Compensation Footnote [Text Block]</t>
        </is>
      </c>
      <c r="B13" s="4" t="inlineStr">
        <is>
          <t xml:space="preserve"> The following table presents a reconciliation of average compensation paid to Non-PEO Non-PEO S-K,
Fiscal Year Average Non-PEO Average Non-PEO Average Non-PEO Equals Non-PEO
2023 3,702,220 (3,324,397 ) (860,936 ) (483,113 )
2022 2,592,611 (1,956,274 ) 9,199,057 9,835,394
2021 2,212,215 (1,743,625 ) 5,286,932 5,755,522 The amounts in the Inclusion of Equity Values for Non-PEO
Fiscal Year Average Non-PEO Average Non-PEO Average Non-PEO Average Non-PEO Average Non-PEO Average Non-PEO
2023 2,779,010 (615,781 ) (3,238,882 ) 214,717 — (860,936 )
2022 2,243,894 1,303,642 5,350,587 300,933 — 9,199,057
2021 3,131,381 26,321 1,867,424 261,806 — 5,286,932 </t>
        </is>
      </c>
      <c r="C13" s="4" t="inlineStr">
        <is>
          <t xml:space="preserve"> </t>
        </is>
      </c>
      <c r="D13" s="4" t="inlineStr">
        <is>
          <t xml:space="preserve"> </t>
        </is>
      </c>
    </row>
    <row r="14">
      <c r="A14" s="4" t="inlineStr">
        <is>
          <t>Compensation Actually Paid vs. Total Shareholder Return [Text Block]</t>
        </is>
      </c>
      <c r="B14" s="4" t="inlineStr">
        <is>
          <t xml:space="preserve"> Relationship Between PEO and Non-PEO The following chart sets forth the relationship between compensation actually paid (or CAP) to our PEO, the average of compensation actually paid to our No n</t>
        </is>
      </c>
      <c r="C14" s="4" t="inlineStr">
        <is>
          <t xml:space="preserve"> </t>
        </is>
      </c>
      <c r="D14" s="4" t="inlineStr">
        <is>
          <t xml:space="preserve"> </t>
        </is>
      </c>
    </row>
    <row r="15">
      <c r="A15" s="4" t="inlineStr">
        <is>
          <t>Compensation Actually Paid vs. Net Income [Text Block]</t>
        </is>
      </c>
      <c r="B15" s="4" t="inlineStr">
        <is>
          <t xml:space="preserve"> Relationship Between PEO and Non-PEO et Income The following chart sets forth the relationship between compe nsation our Non-PEO</t>
        </is>
      </c>
      <c r="C15" s="4" t="inlineStr">
        <is>
          <t xml:space="preserve"> </t>
        </is>
      </c>
      <c r="D15" s="4" t="inlineStr">
        <is>
          <t xml:space="preserve"> </t>
        </is>
      </c>
    </row>
    <row r="16">
      <c r="A16" s="4" t="inlineStr">
        <is>
          <t>Compensation Actually Paid vs. Company Selected Measure [Text Block]</t>
        </is>
      </c>
      <c r="B16" s="4" t="inlineStr">
        <is>
          <t xml:space="preserve"> Relationship Between PEO and Non-PEO The following chart sets forth the relationship between compensation actually paid to our PE our Non-PEO</t>
        </is>
      </c>
      <c r="C16" s="4" t="inlineStr">
        <is>
          <t xml:space="preserve"> </t>
        </is>
      </c>
      <c r="D16" s="4" t="inlineStr">
        <is>
          <t xml:space="preserve"> </t>
        </is>
      </c>
    </row>
    <row r="17">
      <c r="A17" s="4" t="inlineStr">
        <is>
          <t>Total Shareholder Return Vs Peer Group [Text Block]</t>
        </is>
      </c>
      <c r="B17" s="4" t="inlineStr">
        <is>
          <t xml:space="preserve"> Relationship Between PEO and Non-PEO The following chart sets forth the relationship between compensation actually paid (or CAP) to our PEO, the average of compensation actually paid to our No n</t>
        </is>
      </c>
      <c r="C17" s="4" t="inlineStr">
        <is>
          <t xml:space="preserve"> </t>
        </is>
      </c>
      <c r="D17" s="4" t="inlineStr">
        <is>
          <t xml:space="preserve"> </t>
        </is>
      </c>
    </row>
    <row r="18">
      <c r="A18" s="4" t="inlineStr">
        <is>
          <t>Tabular List [Table Text Block]</t>
        </is>
      </c>
      <c r="B18" s="4" t="inlineStr">
        <is>
          <t xml:space="preserve"> Financial Performance Measures As described in further detail in “Executive Compensation – Compensation Discussion and Analysis” above, our executive compensation program incorporates various Company financial performance metrics. Such metrics are used in both our long-term and short-term incentive awards and are selected with the objective of incentivizing our PEO and Non-PEO Non-PEO
Most Important Financial Performance Measures
Revenue
Non-GAAP
Total Shareholder Return relative to the Russell 2000 Index</t>
        </is>
      </c>
      <c r="C18" s="4" t="inlineStr">
        <is>
          <t xml:space="preserve"> </t>
        </is>
      </c>
      <c r="D18" s="4" t="inlineStr">
        <is>
          <t xml:space="preserve"> </t>
        </is>
      </c>
    </row>
    <row r="19">
      <c r="A19" s="4" t="inlineStr">
        <is>
          <t>Total Shareholder Return Amount</t>
        </is>
      </c>
      <c r="B19" s="7" t="n">
        <v>151.91</v>
      </c>
      <c r="C19" s="8" t="n">
        <v>236.98</v>
      </c>
      <c r="D19" s="8" t="n">
        <v>159.55</v>
      </c>
    </row>
    <row r="20">
      <c r="A20" s="4" t="inlineStr">
        <is>
          <t>Peer Group Total Shareholder Return Amount</t>
        </is>
      </c>
      <c r="B20" s="8" t="n">
        <v>180.82</v>
      </c>
      <c r="C20" s="8" t="n">
        <v>209.94</v>
      </c>
      <c r="D20" s="8" t="n">
        <v>170.15</v>
      </c>
    </row>
    <row r="21">
      <c r="A21" s="4" t="inlineStr">
        <is>
          <t>Net Income (Loss)</t>
        </is>
      </c>
      <c r="B21" s="5" t="n">
        <v>-65400000</v>
      </c>
      <c r="C21" s="5" t="n">
        <v>-26400000</v>
      </c>
      <c r="D21" s="5" t="n">
        <v>-59800000</v>
      </c>
    </row>
    <row r="22">
      <c r="A22" s="4" t="inlineStr">
        <is>
          <t>Company Selected Measure Amount</t>
        </is>
      </c>
      <c r="B22" s="6" t="n">
        <v>337600000</v>
      </c>
      <c r="C22" s="6" t="n">
        <v>331900000</v>
      </c>
      <c r="D22" s="6" t="n">
        <v>222900000</v>
      </c>
    </row>
    <row r="23">
      <c r="A23" s="4" t="inlineStr">
        <is>
          <t>PEO Name</t>
        </is>
      </c>
      <c r="B23" s="4" t="inlineStr">
        <is>
          <t>Dr. Feng-Ming (Fermi) Wang</t>
        </is>
      </c>
      <c r="C23" s="4" t="inlineStr">
        <is>
          <t xml:space="preserve"> </t>
        </is>
      </c>
      <c r="D23" s="4" t="inlineStr">
        <is>
          <t xml:space="preserve"> </t>
        </is>
      </c>
    </row>
    <row r="24">
      <c r="A24" s="4" t="inlineStr">
        <is>
          <t>Measure [Axis]: 1</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Measure Name</t>
        </is>
      </c>
      <c r="B26" s="4" t="inlineStr">
        <is>
          <t>Revenue</t>
        </is>
      </c>
      <c r="C26" s="4" t="inlineStr">
        <is>
          <t xml:space="preserve"> </t>
        </is>
      </c>
      <c r="D26" s="4" t="inlineStr">
        <is>
          <t xml:space="preserve"> </t>
        </is>
      </c>
    </row>
    <row r="27">
      <c r="A27" s="4" t="inlineStr">
        <is>
          <t>Non-GAAP Measure Description [Text Block]</t>
        </is>
      </c>
      <c r="B27" s="4" t="inlineStr">
        <is>
          <t>The metric in this column, the Company’s revenue as reflected in the Company’s audited financial statements, in our assessment, represents the most important Company financial performance measure (that is not otherwise disclosed in this table) used to link compensation actually paid to company performance for the NEOs for all years presented. In particular, 1/3 of the annual bonus program for NEOs is based on the revenue metric.</t>
        </is>
      </c>
      <c r="C27" s="4" t="inlineStr">
        <is>
          <t xml:space="preserve"> </t>
        </is>
      </c>
      <c r="D27" s="4" t="inlineStr">
        <is>
          <t xml:space="preserve"> </t>
        </is>
      </c>
    </row>
    <row r="28">
      <c r="A28" s="4" t="inlineStr">
        <is>
          <t>Measure [Axis]: 2</t>
        </is>
      </c>
      <c r="B28" s="4" t="inlineStr">
        <is>
          <t xml:space="preserve"> </t>
        </is>
      </c>
      <c r="C28" s="4" t="inlineStr">
        <is>
          <t xml:space="preserve"> </t>
        </is>
      </c>
      <c r="D28" s="4" t="inlineStr">
        <is>
          <t xml:space="preserve"> </t>
        </is>
      </c>
    </row>
    <row r="29">
      <c r="A29" s="3" t="inlineStr">
        <is>
          <t>Pay vs Performance Disclosure [Table]</t>
        </is>
      </c>
      <c r="B29" s="4" t="inlineStr">
        <is>
          <t xml:space="preserve"> </t>
        </is>
      </c>
      <c r="C29" s="4" t="inlineStr">
        <is>
          <t xml:space="preserve"> </t>
        </is>
      </c>
      <c r="D29" s="4" t="inlineStr">
        <is>
          <t xml:space="preserve"> </t>
        </is>
      </c>
    </row>
    <row r="30">
      <c r="A30" s="4" t="inlineStr">
        <is>
          <t>Measure Name</t>
        </is>
      </c>
      <c r="B30" s="4" t="inlineStr">
        <is>
          <t>Non-GAAP operating profit</t>
        </is>
      </c>
      <c r="C30" s="4" t="inlineStr">
        <is>
          <t xml:space="preserve"> </t>
        </is>
      </c>
      <c r="D30" s="4" t="inlineStr">
        <is>
          <t xml:space="preserve"> </t>
        </is>
      </c>
    </row>
    <row r="31">
      <c r="A31" s="4" t="inlineStr">
        <is>
          <t>Measure [Axis]: 3</t>
        </is>
      </c>
      <c r="B31" s="4" t="inlineStr">
        <is>
          <t xml:space="preserve"> </t>
        </is>
      </c>
      <c r="C31" s="4" t="inlineStr">
        <is>
          <t xml:space="preserve"> </t>
        </is>
      </c>
      <c r="D31" s="4" t="inlineStr">
        <is>
          <t xml:space="preserve"> </t>
        </is>
      </c>
    </row>
    <row r="32">
      <c r="A32" s="3" t="inlineStr">
        <is>
          <t>Pay vs Performance Disclosure [Table]</t>
        </is>
      </c>
      <c r="B32" s="4" t="inlineStr">
        <is>
          <t xml:space="preserve"> </t>
        </is>
      </c>
      <c r="C32" s="4" t="inlineStr">
        <is>
          <t xml:space="preserve"> </t>
        </is>
      </c>
      <c r="D32" s="4" t="inlineStr">
        <is>
          <t xml:space="preserve"> </t>
        </is>
      </c>
    </row>
    <row r="33">
      <c r="A33" s="4" t="inlineStr">
        <is>
          <t>Measure Name</t>
        </is>
      </c>
      <c r="B33" s="4" t="inlineStr">
        <is>
          <t>Total Shareholder Return relative to the Russell 2000 Index</t>
        </is>
      </c>
      <c r="C33" s="4" t="inlineStr">
        <is>
          <t xml:space="preserve"> </t>
        </is>
      </c>
      <c r="D33" s="4" t="inlineStr">
        <is>
          <t xml:space="preserve"> </t>
        </is>
      </c>
    </row>
    <row r="34">
      <c r="A34" s="4" t="inlineStr">
        <is>
          <t>PEO [Member] | Exclusion of Stock Awards [Member]</t>
        </is>
      </c>
      <c r="B34" s="4" t="inlineStr">
        <is>
          <t xml:space="preserve"> </t>
        </is>
      </c>
      <c r="C34" s="4" t="inlineStr">
        <is>
          <t xml:space="preserve"> </t>
        </is>
      </c>
      <c r="D34" s="4" t="inlineStr">
        <is>
          <t xml:space="preserve"> </t>
        </is>
      </c>
    </row>
    <row r="35">
      <c r="A35" s="3" t="inlineStr">
        <is>
          <t>Pay vs Performance Disclosure [Table]</t>
        </is>
      </c>
      <c r="B35" s="4" t="inlineStr">
        <is>
          <t xml:space="preserve"> </t>
        </is>
      </c>
      <c r="C35" s="4" t="inlineStr">
        <is>
          <t xml:space="preserve"> </t>
        </is>
      </c>
      <c r="D35" s="4" t="inlineStr">
        <is>
          <t xml:space="preserve"> </t>
        </is>
      </c>
    </row>
    <row r="36">
      <c r="A36" s="4" t="inlineStr">
        <is>
          <t>Adjustment to Compensation Amount</t>
        </is>
      </c>
      <c r="B36" s="5" t="n">
        <v>-5343850</v>
      </c>
      <c r="C36" s="5" t="n">
        <v>-4905867</v>
      </c>
      <c r="D36" s="5" t="n">
        <v>-4717849</v>
      </c>
    </row>
    <row r="37">
      <c r="A37" s="4" t="inlineStr">
        <is>
          <t>PEO [Member] | Inclusion of Equity Values [Member]</t>
        </is>
      </c>
      <c r="B37" s="4" t="inlineStr">
        <is>
          <t xml:space="preserve"> </t>
        </is>
      </c>
      <c r="C37" s="4" t="inlineStr">
        <is>
          <t xml:space="preserve"> </t>
        </is>
      </c>
      <c r="D37" s="4" t="inlineStr">
        <is>
          <t xml:space="preserve"> </t>
        </is>
      </c>
    </row>
    <row r="38">
      <c r="A38" s="3" t="inlineStr">
        <is>
          <t>Pay vs Performance Disclosure [Table]</t>
        </is>
      </c>
      <c r="B38" s="4" t="inlineStr">
        <is>
          <t xml:space="preserve"> </t>
        </is>
      </c>
      <c r="C38" s="4" t="inlineStr">
        <is>
          <t xml:space="preserve"> </t>
        </is>
      </c>
      <c r="D38" s="4" t="inlineStr">
        <is>
          <t xml:space="preserve"> </t>
        </is>
      </c>
    </row>
    <row r="39">
      <c r="A39" s="4" t="inlineStr">
        <is>
          <t>Adjustment to Compensation Amount</t>
        </is>
      </c>
      <c r="B39" s="6" t="n">
        <v>-5784250</v>
      </c>
      <c r="C39" s="6" t="n">
        <v>19897673</v>
      </c>
      <c r="D39" s="6" t="n">
        <v>13886332</v>
      </c>
    </row>
    <row r="40">
      <c r="A40" s="4" t="inlineStr">
        <is>
          <t>PEO [Member] | Fair Value of Unvested Current Year Awards at FYE [Member]</t>
        </is>
      </c>
      <c r="B40" s="4" t="inlineStr">
        <is>
          <t xml:space="preserve"> </t>
        </is>
      </c>
      <c r="C40" s="4" t="inlineStr">
        <is>
          <t xml:space="preserve"> </t>
        </is>
      </c>
      <c r="D40" s="4" t="inlineStr">
        <is>
          <t xml:space="preserve"> </t>
        </is>
      </c>
    </row>
    <row r="41">
      <c r="A41" s="3" t="inlineStr">
        <is>
          <t>Pay vs Performance Disclosure [Table]</t>
        </is>
      </c>
      <c r="B41" s="4" t="inlineStr">
        <is>
          <t xml:space="preserve"> </t>
        </is>
      </c>
      <c r="C41" s="4" t="inlineStr">
        <is>
          <t xml:space="preserve"> </t>
        </is>
      </c>
      <c r="D41" s="4" t="inlineStr">
        <is>
          <t xml:space="preserve"> </t>
        </is>
      </c>
    </row>
    <row r="42">
      <c r="A42" s="4" t="inlineStr">
        <is>
          <t>Adjustment to Compensation Amount</t>
        </is>
      </c>
      <c r="B42" s="6" t="n">
        <v>4221283</v>
      </c>
      <c r="C42" s="6" t="n">
        <v>5627028</v>
      </c>
      <c r="D42" s="6" t="n">
        <v>8472740</v>
      </c>
    </row>
    <row r="43">
      <c r="A43" s="4" t="inlineStr">
        <is>
          <t>PEO [Member] | Change in Value of Prior Year Awards Vesting During the Year [Member]</t>
        </is>
      </c>
      <c r="B43" s="4" t="inlineStr">
        <is>
          <t xml:space="preserve"> </t>
        </is>
      </c>
      <c r="C43" s="4" t="inlineStr">
        <is>
          <t xml:space="preserve"> </t>
        </is>
      </c>
      <c r="D43" s="4" t="inlineStr">
        <is>
          <t xml:space="preserve"> </t>
        </is>
      </c>
    </row>
    <row r="44">
      <c r="A44" s="3" t="inlineStr">
        <is>
          <t>Pay vs Performance Disclosure [Table]</t>
        </is>
      </c>
      <c r="B44" s="4" t="inlineStr">
        <is>
          <t xml:space="preserve"> </t>
        </is>
      </c>
      <c r="C44" s="4" t="inlineStr">
        <is>
          <t xml:space="preserve"> </t>
        </is>
      </c>
      <c r="D44" s="4" t="inlineStr">
        <is>
          <t xml:space="preserve"> </t>
        </is>
      </c>
    </row>
    <row r="45">
      <c r="A45" s="4" t="inlineStr">
        <is>
          <t>Adjustment to Compensation Amount</t>
        </is>
      </c>
      <c r="B45" s="6" t="n">
        <v>-1451046</v>
      </c>
      <c r="C45" s="6" t="n">
        <v>1909656</v>
      </c>
      <c r="D45" s="6" t="n">
        <v>41072</v>
      </c>
    </row>
    <row r="46">
      <c r="A46" s="4" t="inlineStr">
        <is>
          <t>PEO [Member] | Change in Value of Unvested Equity from Prior Years [Member]</t>
        </is>
      </c>
      <c r="B46" s="4" t="inlineStr">
        <is>
          <t xml:space="preserve"> </t>
        </is>
      </c>
      <c r="C46" s="4" t="inlineStr">
        <is>
          <t xml:space="preserve"> </t>
        </is>
      </c>
      <c r="D46" s="4" t="inlineStr">
        <is>
          <t xml:space="preserve"> </t>
        </is>
      </c>
    </row>
    <row r="47">
      <c r="A47" s="3" t="inlineStr">
        <is>
          <t>Pay vs Performance Disclosure [Table]</t>
        </is>
      </c>
      <c r="B47" s="4" t="inlineStr">
        <is>
          <t xml:space="preserve"> </t>
        </is>
      </c>
      <c r="C47" s="4" t="inlineStr">
        <is>
          <t xml:space="preserve"> </t>
        </is>
      </c>
      <c r="D47" s="4" t="inlineStr">
        <is>
          <t xml:space="preserve"> </t>
        </is>
      </c>
    </row>
    <row r="48">
      <c r="A48" s="4" t="inlineStr">
        <is>
          <t>Adjustment to Compensation Amount</t>
        </is>
      </c>
      <c r="B48" s="6" t="n">
        <v>-9054092</v>
      </c>
      <c r="C48" s="6" t="n">
        <v>11606228</v>
      </c>
      <c r="D48" s="6" t="n">
        <v>4664085</v>
      </c>
    </row>
    <row r="49">
      <c r="A49" s="4" t="inlineStr">
        <is>
          <t>PEO [Member] | Adjust for Fair Value as of Vesting Date of Equity Awards Granted and Vested in the Year [Member]</t>
        </is>
      </c>
      <c r="B49" s="4" t="inlineStr">
        <is>
          <t xml:space="preserve"> </t>
        </is>
      </c>
      <c r="C49" s="4" t="inlineStr">
        <is>
          <t xml:space="preserve"> </t>
        </is>
      </c>
      <c r="D49" s="4" t="inlineStr">
        <is>
          <t xml:space="preserve"> </t>
        </is>
      </c>
    </row>
    <row r="50">
      <c r="A50" s="3" t="inlineStr">
        <is>
          <t>Pay vs Performance Disclosure [Table]</t>
        </is>
      </c>
      <c r="B50" s="4" t="inlineStr">
        <is>
          <t xml:space="preserve"> </t>
        </is>
      </c>
      <c r="C50" s="4" t="inlineStr">
        <is>
          <t xml:space="preserve"> </t>
        </is>
      </c>
      <c r="D50" s="4" t="inlineStr">
        <is>
          <t xml:space="preserve"> </t>
        </is>
      </c>
    </row>
    <row r="51">
      <c r="A51" s="4" t="inlineStr">
        <is>
          <t>Adjustment to Compensation Amount</t>
        </is>
      </c>
      <c r="B51" s="6" t="n">
        <v>499604</v>
      </c>
      <c r="C51" s="6" t="n">
        <v>754761</v>
      </c>
      <c r="D51" s="6" t="n">
        <v>708435</v>
      </c>
    </row>
    <row r="52">
      <c r="A52" s="4" t="inlineStr">
        <is>
          <t>Non-PEO NEO [Member] | Exclusion of Stock Awards [Member]</t>
        </is>
      </c>
      <c r="B52" s="4" t="inlineStr">
        <is>
          <t xml:space="preserve"> </t>
        </is>
      </c>
      <c r="C52" s="4" t="inlineStr">
        <is>
          <t xml:space="preserve"> </t>
        </is>
      </c>
      <c r="D52" s="4" t="inlineStr">
        <is>
          <t xml:space="preserve"> </t>
        </is>
      </c>
    </row>
    <row r="53">
      <c r="A53" s="3" t="inlineStr">
        <is>
          <t>Pay vs Performance Disclosure [Table]</t>
        </is>
      </c>
      <c r="B53" s="4" t="inlineStr">
        <is>
          <t xml:space="preserve"> </t>
        </is>
      </c>
      <c r="C53" s="4" t="inlineStr">
        <is>
          <t xml:space="preserve"> </t>
        </is>
      </c>
      <c r="D53" s="4" t="inlineStr">
        <is>
          <t xml:space="preserve"> </t>
        </is>
      </c>
    </row>
    <row r="54">
      <c r="A54" s="4" t="inlineStr">
        <is>
          <t>Adjustment to Compensation Amount</t>
        </is>
      </c>
      <c r="B54" s="6" t="n">
        <v>-3324397</v>
      </c>
      <c r="C54" s="6" t="n">
        <v>-1956274</v>
      </c>
      <c r="D54" s="6" t="n">
        <v>-1743625</v>
      </c>
    </row>
    <row r="55">
      <c r="A55" s="4" t="inlineStr">
        <is>
          <t>Non-PEO NEO [Member] | Inclusion of Equity Values [Member]</t>
        </is>
      </c>
      <c r="B55" s="4" t="inlineStr">
        <is>
          <t xml:space="preserve"> </t>
        </is>
      </c>
      <c r="C55" s="4" t="inlineStr">
        <is>
          <t xml:space="preserve"> </t>
        </is>
      </c>
      <c r="D55" s="4" t="inlineStr">
        <is>
          <t xml:space="preserve"> </t>
        </is>
      </c>
    </row>
    <row r="56">
      <c r="A56" s="3" t="inlineStr">
        <is>
          <t>Pay vs Performance Disclosure [Table]</t>
        </is>
      </c>
      <c r="B56" s="4" t="inlineStr">
        <is>
          <t xml:space="preserve"> </t>
        </is>
      </c>
      <c r="C56" s="4" t="inlineStr">
        <is>
          <t xml:space="preserve"> </t>
        </is>
      </c>
      <c r="D56" s="4" t="inlineStr">
        <is>
          <t xml:space="preserve"> </t>
        </is>
      </c>
    </row>
    <row r="57">
      <c r="A57" s="4" t="inlineStr">
        <is>
          <t>Adjustment to Compensation Amount</t>
        </is>
      </c>
      <c r="B57" s="6" t="n">
        <v>-860936</v>
      </c>
      <c r="C57" s="6" t="n">
        <v>9199057</v>
      </c>
      <c r="D57" s="6" t="n">
        <v>5286932</v>
      </c>
    </row>
    <row r="58">
      <c r="A58" s="4" t="inlineStr">
        <is>
          <t>Non-PEO NEO [Member] | Fair Value of Unvested Current Year Awards at FYE [Member]</t>
        </is>
      </c>
      <c r="B58" s="4" t="inlineStr">
        <is>
          <t xml:space="preserve"> </t>
        </is>
      </c>
      <c r="C58" s="4" t="inlineStr">
        <is>
          <t xml:space="preserve"> </t>
        </is>
      </c>
      <c r="D58" s="4" t="inlineStr">
        <is>
          <t xml:space="preserve"> </t>
        </is>
      </c>
    </row>
    <row r="59">
      <c r="A59" s="3" t="inlineStr">
        <is>
          <t>Pay vs Performance Disclosure [Table]</t>
        </is>
      </c>
      <c r="B59" s="4" t="inlineStr">
        <is>
          <t xml:space="preserve"> </t>
        </is>
      </c>
      <c r="C59" s="4" t="inlineStr">
        <is>
          <t xml:space="preserve"> </t>
        </is>
      </c>
      <c r="D59" s="4" t="inlineStr">
        <is>
          <t xml:space="preserve"> </t>
        </is>
      </c>
    </row>
    <row r="60">
      <c r="A60" s="4" t="inlineStr">
        <is>
          <t>Adjustment to Compensation Amount</t>
        </is>
      </c>
      <c r="B60" s="6" t="n">
        <v>2779010</v>
      </c>
      <c r="C60" s="6" t="n">
        <v>2243894</v>
      </c>
      <c r="D60" s="6" t="n">
        <v>3131381</v>
      </c>
    </row>
    <row r="61">
      <c r="A61" s="4" t="inlineStr">
        <is>
          <t>Non-PEO NEO [Member] | Change in Value of Prior Year Awards Vesting During the Year [Member]</t>
        </is>
      </c>
      <c r="B61" s="4" t="inlineStr">
        <is>
          <t xml:space="preserve"> </t>
        </is>
      </c>
      <c r="C61" s="4" t="inlineStr">
        <is>
          <t xml:space="preserve"> </t>
        </is>
      </c>
      <c r="D61" s="4" t="inlineStr">
        <is>
          <t xml:space="preserve"> </t>
        </is>
      </c>
    </row>
    <row r="62">
      <c r="A62" s="3" t="inlineStr">
        <is>
          <t>Pay vs Performance Disclosure [Table]</t>
        </is>
      </c>
      <c r="B62" s="4" t="inlineStr">
        <is>
          <t xml:space="preserve"> </t>
        </is>
      </c>
      <c r="C62" s="4" t="inlineStr">
        <is>
          <t xml:space="preserve"> </t>
        </is>
      </c>
      <c r="D62" s="4" t="inlineStr">
        <is>
          <t xml:space="preserve"> </t>
        </is>
      </c>
    </row>
    <row r="63">
      <c r="A63" s="4" t="inlineStr">
        <is>
          <t>Adjustment to Compensation Amount</t>
        </is>
      </c>
      <c r="B63" s="6" t="n">
        <v>-615781</v>
      </c>
      <c r="C63" s="6" t="n">
        <v>1303642</v>
      </c>
      <c r="D63" s="6" t="n">
        <v>26321</v>
      </c>
    </row>
    <row r="64">
      <c r="A64" s="4" t="inlineStr">
        <is>
          <t>Non-PEO NEO [Member] | Change in Value of Unvested Equity from Prior Years [Member]</t>
        </is>
      </c>
      <c r="B64" s="4" t="inlineStr">
        <is>
          <t xml:space="preserve"> </t>
        </is>
      </c>
      <c r="C64" s="4" t="inlineStr">
        <is>
          <t xml:space="preserve"> </t>
        </is>
      </c>
      <c r="D64" s="4" t="inlineStr">
        <is>
          <t xml:space="preserve"> </t>
        </is>
      </c>
    </row>
    <row r="65">
      <c r="A65" s="3" t="inlineStr">
        <is>
          <t>Pay vs Performance Disclosure [Table]</t>
        </is>
      </c>
      <c r="B65" s="4" t="inlineStr">
        <is>
          <t xml:space="preserve"> </t>
        </is>
      </c>
      <c r="C65" s="4" t="inlineStr">
        <is>
          <t xml:space="preserve"> </t>
        </is>
      </c>
      <c r="D65" s="4" t="inlineStr">
        <is>
          <t xml:space="preserve"> </t>
        </is>
      </c>
    </row>
    <row r="66">
      <c r="A66" s="4" t="inlineStr">
        <is>
          <t>Adjustment to Compensation Amount</t>
        </is>
      </c>
      <c r="B66" s="6" t="n">
        <v>-3238882</v>
      </c>
      <c r="C66" s="6" t="n">
        <v>5350587</v>
      </c>
      <c r="D66" s="6" t="n">
        <v>1867424</v>
      </c>
    </row>
    <row r="67">
      <c r="A67" s="4" t="inlineStr">
        <is>
          <t>Non-PEO NEO [Member] | Adjust for Fair Value as of Vesting Date of Equity Awards Granted and Vested in the Year [Member]</t>
        </is>
      </c>
      <c r="B67" s="4" t="inlineStr">
        <is>
          <t xml:space="preserve"> </t>
        </is>
      </c>
      <c r="C67" s="4" t="inlineStr">
        <is>
          <t xml:space="preserve"> </t>
        </is>
      </c>
      <c r="D67" s="4" t="inlineStr">
        <is>
          <t xml:space="preserve"> </t>
        </is>
      </c>
    </row>
    <row r="68">
      <c r="A68" s="3" t="inlineStr">
        <is>
          <t>Pay vs Performance Disclosure [Table]</t>
        </is>
      </c>
      <c r="B68" s="4" t="inlineStr">
        <is>
          <t xml:space="preserve"> </t>
        </is>
      </c>
      <c r="C68" s="4" t="inlineStr">
        <is>
          <t xml:space="preserve"> </t>
        </is>
      </c>
      <c r="D68" s="4" t="inlineStr">
        <is>
          <t xml:space="preserve"> </t>
        </is>
      </c>
    </row>
    <row r="69">
      <c r="A69" s="4" t="inlineStr">
        <is>
          <t>Adjustment to Compensation Amount</t>
        </is>
      </c>
      <c r="B69" s="5" t="n">
        <v>214717</v>
      </c>
      <c r="C69" s="5" t="n">
        <v>300933</v>
      </c>
      <c r="D69" s="5" t="n">
        <v>261806</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1T21:05:35Z</dcterms:created>
  <dcterms:modified xmlns:dcterms="http://purl.org/dc/terms/" xmlns:xsi="http://www.w3.org/2001/XMLSchema-instance" xsi:type="dcterms:W3CDTF">2023-05-11T21:05:35Z</dcterms:modified>
</cp:coreProperties>
</file>